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Yellow Corporation</t>
        </is>
      </c>
    </row>
    <row r="8">
      <c r="A8" s="4" t="inlineStr">
        <is>
          <t>Entity Central Index Key</t>
        </is>
      </c>
      <c r="B8" s="4" t="inlineStr">
        <is>
          <t>0000716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sets forth certain information with respect to the Company’s financial performance and the compensation paid to our NEOs for the fiscal years ended on December 31, 2022, December 31, 2021 and December 31, 2020.
Year Summary ($) Compensation ($) Average Non-PEO ($) Average Non-PEO ($) Value of Initial Fixed Net (in millions) ($) Adjusted (in millions) ($)
Total ($) Peer Group ($)
2022 1,273,616 (348,509)(7) 1,124,294 (532,188)(7) 98.43 122.85 21.8 343.1
2021 2,118,469 4,264,536(8) 2,622,683 3,306,151(8) 493.73 151.16 (109.1) 306.0
2020 2,851,996 2,596,940(9) 1,490,102 1,317,151(9) 173.73 114.73 (53.5) 191.9
(1) The name of the Principal Executive Officer of the Company (“ PEO
(2) In calculating the “compensation actually paid” (as used in Item 402(v) of Regulation S-K) compensation actually paid
(3) The names of each of the non-PEO
(4) The Company’s Total Shareholder Return (“ TSR S-K. 10-K S-K.
(5) Represents the amount of net income reflected in the Company’s audited financial statements for each applicable fiscal year.
(6) We have selected Adjusted EBITDA as our most important financial measure (that is not otherwise required to be disclosed in the table) used to link compensation actually paid to our NEOs to Company performance for fiscal year 2022.
(7) For fiscal year 2022, the compensation actually paid to the PEO and the average compensation actually paid the non-PEO S-K:
PEO ($) Average Non-PEO ($)
Total Compensation Reported in 2022 Summary Compensation Table 1,273,616 1,124,294
Less, the Change in Actuarial Present Value of Benefit Benefits Reported in 2022 Summary Compensation Table — —
Plus, Actuarially Determined Service Cost for Serviced Rendered by the Executive During 2022 — —
Plus, Entire Cost of Benefits Granted in an Amendment or Initiation During 2022 Attributed to Services Rendered Prior to the Amendment or Initiation — —
Less, Grant Date Fair Value of Stock &amp; Option Awards Reported in the 2022 Summary Compensation Table — (529,761 )
Plus, Year-End — 67,451
Change in Fair Value of Awards Granted in Prior Years that are Outstanding and Unvested (From Prior Year-End Year-End) (1,197,000 ) (1,030,626 )
Plus, Vesting Date Fair Value of Awards Granted in 2022 that Vested in 2022 — 80,725
Change in Fair Value of Awards Granted in Prior Years that Vested in 2022 (From Prior Year-End (425,125 ) (233,831 )
Less, Prior Year-End — (10,440 )
Plus, Dollar Value of Dividends or other Earnings Paid on Stock &amp; Option Awards in 2022 prior to Vesting (if not reflected in the fair value of such award or included in Total Compensation for 2022) — —
Total Adjustments (1,622,125 ) (1,656,482 )
Compensation Actually Paid for Fiscal Year 2022 (348,509 ) (532,188 )
(8) For fiscal year 2021, the compensation actually paid to the PEO and the average compensation actually paid to the non-PEO S-K:
PEO ($) Average Non-PEO ($)
Total Compensation Reported in 2021 Summary Compensation Table 2,118,469 2,622,683
Less, the Change in Actuarial Present Value of Benefit Benefits Reported in 2021 Summary Compensation Table — (25,200 )
Plus, Actuarially Determined Service Cost for Serviced Rendered by the Executive During 2021 — —
Plus, Entire Cost of Benefits Granted in an Amendment or Initiation During 2021 Attributed to Services Rendered Prior to the Amendment or Initiation — —
Less, Grant Date Fair Value of Stock &amp; Option Awards Reported in the 2021 Summary Compensation Table — (1,167,885 )
Plus, Year-End — 1,726,678
Change in Fair Value of Awards Granted in Prior Years that are Outstanding and Unvested (From Prior Year-End Year-End) 1,938,000 17,136
Plus, Vesting Date Fair Value of Awards Granted in 2021 that Vested in 2021 — 185,114
PEO ($) Average Non-PEO ($)
Change in Fair Value of Awards Granted in Prior Years that Vested in 2021 (From Prior Year-End 208,067 30,884
Less, Prior Year-End — (83,259 )
Plus, Dollar Value of Dividends or other Earnings Paid on Stock &amp; Option Awards in 2021 prior to Vesting (if not reflected in the fair value of such award or included in Total Compensation for 2021) — —
Total Adjustments 2,146,067 683,468
Compensation Actually Paid for Fiscal Year 2021 4,264,536 3,306,151
(9) For fiscal year 2020, the compensation actually paid to the PEO and the average compensation actually paid to the non-PEO to S-K:
PEO ($) Average Non-PEO ($)
Total Compensation Reported in 2020 Summary Compensation Table 2,851,996 1,490,102
Less, the Change in Actuarial Present Value of Benefit Benefits Reported in 2020 Summary Compensation Table (41,000 ) (37,000 )
Plus, Actuarially Determined Service Cost for Serviced Rendered by the Executive During 2020 — —
Plus, Entire Cost of Benefits Granted in an Amendment or Initiation During 2020 Attributed to Services Rendered Prior to the Amendment or Initiation — —
Less, Grant Date Fair Value of Stock &amp; Option Awards Reported in the 2020 Summary Compensation Table (1,007,000 ) (379,480 )
Plus, Year-End 1,578,188 348,863
Change in Fair Value of Awards Granted in Prior Years that are Outstanding and Unvested (From Prior Year-End Year-End) 27,219 6,075
Plus, Vesting Date Fair Value of Awards Granted in 2020 that Vested in 2020 251,750 146,386
Change in Fair Value of Awards Granted in Prior Years that Vested in 2020 (From Prior Year-End to Vesting Date) (38,531 ) 20,631
Less, Prior Year-End (1,025,681 ) (278,426 )
Plus, Dollar Value of Dividends or other Earnings Paid on Stock &amp; Option Awards in 2020 prior to Vesting (if not reflected in the fair value of such award or included in Total Compensation for 2020) — —
Total Adjustments (255,056 ) (172,951 )
Compensation Actually Paid for Fiscal Year 2020 2,596,940 1,317,151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names of each of the non-PEO</t>
        </is>
      </c>
      <c r="C6" s="4" t="inlineStr">
        <is>
          <t xml:space="preserve"> </t>
        </is>
      </c>
      <c r="D6" s="4" t="inlineStr">
        <is>
          <t xml:space="preserve"> </t>
        </is>
      </c>
    </row>
    <row r="7">
      <c r="A7" s="4" t="inlineStr">
        <is>
          <t>Peer Group Issuers, Footnote [Text Block]</t>
        </is>
      </c>
      <c r="B7" s="4" t="inlineStr">
        <is>
          <t>The Company’s Total Shareholder Return (“ TSR S-K. 10-K S-K.</t>
        </is>
      </c>
      <c r="C7" s="4" t="inlineStr">
        <is>
          <t xml:space="preserve"> </t>
        </is>
      </c>
      <c r="D7" s="4" t="inlineStr">
        <is>
          <t xml:space="preserve"> </t>
        </is>
      </c>
    </row>
    <row r="8">
      <c r="A8" s="4" t="inlineStr">
        <is>
          <t>PEO Total Compensation Amount</t>
        </is>
      </c>
      <c r="B8" s="5" t="n">
        <v>1273616</v>
      </c>
      <c r="C8" s="5" t="n">
        <v>2118469</v>
      </c>
      <c r="D8" s="5" t="n">
        <v>2851996</v>
      </c>
    </row>
    <row r="9">
      <c r="A9" s="4" t="inlineStr">
        <is>
          <t>PEO Actually Paid Compensation Amount</t>
        </is>
      </c>
      <c r="B9" s="5" t="n">
        <v>-348509</v>
      </c>
      <c r="C9" s="6" t="n">
        <v>4264536</v>
      </c>
      <c r="D9" s="6" t="n">
        <v>2596940</v>
      </c>
    </row>
    <row r="10">
      <c r="A10" s="4" t="inlineStr">
        <is>
          <t>Adjustment To PEO Compensation, Footnote [Text Block]</t>
        </is>
      </c>
      <c r="B10" s="4" t="inlineStr">
        <is>
          <t xml:space="preserve">(7) For fiscal year 2022, the compensation actually paid to the PEO and the average compensation actually paid the non-PEO S-K:
PEO ($) Average Non-PEO ($)
Total Compensation Reported in 2022 Summary Compensation Table 1,273,616 1,124,294
Less, the Change in Actuarial Present Value of Benefit Benefits Reported in 2022 Summary Compensation Table — —
Plus, Actuarially Determined Service Cost for Serviced Rendered by the Executive During 2022 — —
Plus, Entire Cost of Benefits Granted in an Amendment or Initiation During 2022 Attributed to Services Rendered Prior to the Amendment or Initiation — —
Less, Grant Date Fair Value of Stock &amp; Option Awards Reported in the 2022 Summary Compensation Table — (529,761 )
Plus, Year-End — 67,451
Change in Fair Value of Awards Granted in Prior Years that are Outstanding and Unvested (From Prior Year-End Year-End) (1,197,000 ) (1,030,626 )
Plus, Vesting Date Fair Value of Awards Granted in 2022 that Vested in 2022 — 80,725
Change in Fair Value of Awards Granted in Prior Years that Vested in 2022 (From Prior Year-End (425,125 ) (233,831 )
Less, Prior Year-End — (10,440 )
Plus, Dollar Value of Dividends or other Earnings Paid on Stock &amp; Option Awards in 2022 prior to Vesting (if not reflected in the fair value of such award or included in Total Compensation for 2022) — —
Total Adjustments (1,622,125 ) (1,656,482 )
Compensation Actually Paid for Fiscal Year 2022 (348,509 ) (532,188 )
(8) For fiscal year 2021, the compensation actually paid to the PEO and the average compensation actually paid to the non-PEO S-K:
PEO ($) Average Non-PEO ($)
Total Compensation Reported in 2021 Summary Compensation Table 2,118,469 2,622,683
Less, the Change in Actuarial Present Value of Benefit Benefits Reported in 2021 Summary Compensation Table — (25,200 )
Plus, Actuarially Determined Service Cost for Serviced Rendered by the Executive During 2021 — —
Plus, Entire Cost of Benefits Granted in an Amendment or Initiation During 2021 Attributed to Services Rendered Prior to the Amendment or Initiation — —
Less, Grant Date Fair Value of Stock &amp; Option Awards Reported in the 2021 Summary Compensation Table — (1,167,885 )
Plus, Year-End — 1,726,678
Change in Fair Value of Awards Granted in Prior Years that are Outstanding and Unvested (From Prior Year-End Year-End) 1,938,000 17,136
Plus, Vesting Date Fair Value of Awards Granted in 2021 that Vested in 2021 — 185,114
PEO ($) Average Non-PEO ($)
Change in Fair Value of Awards Granted in Prior Years that Vested in 2021 (From Prior Year-End 208,067 30,884
Less, Prior Year-End — (83,259 )
Plus, Dollar Value of Dividends or other Earnings Paid on Stock &amp; Option Awards in 2021 prior to Vesting (if not reflected in the fair value of such award or included in Total Compensation for 2021) — —
Total Adjustments 2,146,067 683,468
Compensation Actually Paid for Fiscal Year 2021 4,264,536 3,306,151
(9) For fiscal year 2020, the compensation actually paid to the PEO and the average compensation actually paid to the non-PEO to S-K:
PEO ($) Average Non-PEO ($)
Total Compensation Reported in 2020 Summary Compensation Table 2,851,996 1,490,102
Less, the Change in Actuarial Present Value of Benefit Benefits Reported in 2020 Summary Compensation Table (41,000 ) (37,000 )
Plus, Actuarially Determined Service Cost for Serviced Rendered by the Executive During 2020 — —
Plus, Entire Cost of Benefits Granted in an Amendment or Initiation During 2020 Attributed to Services Rendered Prior to the Amendment or Initiation — —
Less, Grant Date Fair Value of Stock &amp; Option Awards Reported in the 2020 Summary Compensation Table (1,007,000 ) (379,480 )
Plus, Year-End 1,578,188 348,863
Change in Fair Value of Awards Granted in Prior Years that are Outstanding and Unvested (From Prior Year-End Year-End) 27,219 6,075
Plus, Vesting Date Fair Value of Awards Granted in 2020 that Vested in 2020 251,750 146,386
Change in Fair Value of Awards Granted in Prior Years that Vested in 2020 (From Prior Year-End to Vesting Date) (38,531 ) 20,631
Less, Prior Year-End (1,025,681 ) (278,426 )
Plus, Dollar Value of Dividends or other Earnings Paid on Stock &amp; Option Awards in 2020 prior to Vesting (if not reflected in the fair value of such award or included in Total Compensation for 2020) — —
Total Adjustments (255,056 ) (172,951 )
Compensation Actually Paid for Fiscal Year 2020 2,596,940 1,317,151 </t>
        </is>
      </c>
      <c r="C10" s="4" t="inlineStr">
        <is>
          <t xml:space="preserve"> </t>
        </is>
      </c>
      <c r="D10" s="4" t="inlineStr">
        <is>
          <t xml:space="preserve"> </t>
        </is>
      </c>
    </row>
    <row r="11">
      <c r="A11" s="4" t="inlineStr">
        <is>
          <t>Non-PEO NEO Average Total Compensation Amount</t>
        </is>
      </c>
      <c r="B11" s="5" t="n">
        <v>1124294</v>
      </c>
      <c r="C11" s="6" t="n">
        <v>2622683</v>
      </c>
      <c r="D11" s="6" t="n">
        <v>1490102</v>
      </c>
    </row>
    <row r="12">
      <c r="A12" s="4" t="inlineStr">
        <is>
          <t>Non-PEO NEO Average Compensation Actually Paid Amount</t>
        </is>
      </c>
      <c r="B12" s="5" t="n">
        <v>-532188</v>
      </c>
      <c r="C12" s="6" t="n">
        <v>3306151</v>
      </c>
      <c r="D12" s="6" t="n">
        <v>1317151</v>
      </c>
    </row>
    <row r="13">
      <c r="A13" s="4" t="inlineStr">
        <is>
          <t>Adjustment to Non-PEO NEO Compensation Footnote [Text Block]</t>
        </is>
      </c>
      <c r="B13" s="4" t="inlineStr">
        <is>
          <t xml:space="preserve">(7) For fiscal year 2022, the compensation actually paid to the PEO and the average compensation actually paid the non-PEO S-K:
PEO ($) Average Non-PEO ($)
Total Compensation Reported in 2022 Summary Compensation Table 1,273,616 1,124,294
Less, the Change in Actuarial Present Value of Benefit Benefits Reported in 2022 Summary Compensation Table — —
Plus, Actuarially Determined Service Cost for Serviced Rendered by the Executive During 2022 — —
Plus, Entire Cost of Benefits Granted in an Amendment or Initiation During 2022 Attributed to Services Rendered Prior to the Amendment or Initiation — —
Less, Grant Date Fair Value of Stock &amp; Option Awards Reported in the 2022 Summary Compensation Table — (529,761 )
Plus, Year-End — 67,451
Change in Fair Value of Awards Granted in Prior Years that are Outstanding and Unvested (From Prior Year-End Year-End) (1,197,000 ) (1,030,626 )
Plus, Vesting Date Fair Value of Awards Granted in 2022 that Vested in 2022 — 80,725
Change in Fair Value of Awards Granted in Prior Years that Vested in 2022 (From Prior Year-End (425,125 ) (233,831 )
Less, Prior Year-End — (10,440 )
Plus, Dollar Value of Dividends or other Earnings Paid on Stock &amp; Option Awards in 2022 prior to Vesting (if not reflected in the fair value of such award or included in Total Compensation for 2022) — —
Total Adjustments (1,622,125 ) (1,656,482 )
Compensation Actually Paid for Fiscal Year 2022 (348,509 ) (532,188 )
(8) For fiscal year 2021, the compensation actually paid to the PEO and the average compensation actually paid to the non-PEO S-K:
PEO ($) Average Non-PEO ($)
Total Compensation Reported in 2021 Summary Compensation Table 2,118,469 2,622,683
Less, the Change in Actuarial Present Value of Benefit Benefits Reported in 2021 Summary Compensation Table — (25,200 )
Plus, Actuarially Determined Service Cost for Serviced Rendered by the Executive During 2021 — —
Plus, Entire Cost of Benefits Granted in an Amendment or Initiation During 2021 Attributed to Services Rendered Prior to the Amendment or Initiation — —
Less, Grant Date Fair Value of Stock &amp; Option Awards Reported in the 2021 Summary Compensation Table — (1,167,885 )
Plus, Year-End — 1,726,678
Change in Fair Value of Awards Granted in Prior Years that are Outstanding and Unvested (From Prior Year-End Year-End) 1,938,000 17,136
Plus, Vesting Date Fair Value of Awards Granted in 2021 that Vested in 2021 — 185,114
PEO ($) Average Non-PEO ($)
Change in Fair Value of Awards Granted in Prior Years that Vested in 2021 (From Prior Year-End 208,067 30,884
Less, Prior Year-End — (83,259 )
Plus, Dollar Value of Dividends or other Earnings Paid on Stock &amp; Option Awards in 2021 prior to Vesting (if not reflected in the fair value of such award or included in Total Compensation for 2021) — —
Total Adjustments 2,146,067 683,468
Compensation Actually Paid for Fiscal Year 2021 4,264,536 3,306,151
(9) For fiscal year 2020, the compensation actually paid to the PEO and the average compensation actually paid to the non-PEO to S-K:
PEO ($) Average Non-PEO ($)
Total Compensation Reported in 2020 Summary Compensation Table 2,851,996 1,490,102
Less, the Change in Actuarial Present Value of Benefit Benefits Reported in 2020 Summary Compensation Table (41,000 ) (37,000 )
Plus, Actuarially Determined Service Cost for Serviced Rendered by the Executive During 2020 — —
Plus, Entire Cost of Benefits Granted in an Amendment or Initiation During 2020 Attributed to Services Rendered Prior to the Amendment or Initiation — —
Less, Grant Date Fair Value of Stock &amp; Option Awards Reported in the 2020 Summary Compensation Table (1,007,000 ) (379,480 )
Plus, Year-End 1,578,188 348,863
Change in Fair Value of Awards Granted in Prior Years that are Outstanding and Unvested (From Prior Year-End Year-End) 27,219 6,075
Plus, Vesting Date Fair Value of Awards Granted in 2020 that Vested in 2020 251,750 146,386
Change in Fair Value of Awards Granted in Prior Years that Vested in 2020 (From Prior Year-End to Vesting Date) (38,531 ) 20,631
Less, Prior Year-End (1,025,681 ) (278,426 )
Plus, Dollar Value of Dividends or other Earnings Paid on Stock &amp; Option Awards in 2020 prior to Vesting (if not reflected in the fair value of such award or included in Total Compensation for 2020) — —
Total Adjustments (255,056 ) (172,951 )
Compensation Actually Paid for Fiscal Year 2020 2,596,940 1,317,151 </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and Company TSR As demonstrated by the following graph, the amount of compensation actually paid to the PEO and the average amount of compensation actually paid to the non-PEO non-PEO</t>
        </is>
      </c>
      <c r="C14" s="4" t="inlineStr">
        <is>
          <t xml:space="preserve"> </t>
        </is>
      </c>
      <c r="D14" s="4" t="inlineStr">
        <is>
          <t xml:space="preserve"> </t>
        </is>
      </c>
    </row>
    <row r="15">
      <c r="A15" s="4" t="inlineStr">
        <is>
          <t>Compensation Actually Paid vs. Net Income [Text Block]</t>
        </is>
      </c>
      <c r="B15" s="4" t="inlineStr">
        <is>
          <t>Compensation Actually Paid and Net Income The Company does not use net income as a performance measure in its overall executive compensation program, and, as a result, there is not a direct correlation between the amount of compensation actually paid to the PEO and the average amount of compensation actually paid to the non-PEO</t>
        </is>
      </c>
      <c r="C15" s="4" t="inlineStr">
        <is>
          <t xml:space="preserve"> </t>
        </is>
      </c>
      <c r="D15" s="4" t="inlineStr">
        <is>
          <t xml:space="preserve"> </t>
        </is>
      </c>
    </row>
    <row r="16">
      <c r="A16" s="4" t="inlineStr">
        <is>
          <t>Compensation Actually Paid vs. Company Selected Measure [Text Block]</t>
        </is>
      </c>
      <c r="B16" s="4" t="inlineStr">
        <is>
          <t xml:space="preserve"> Compensation Actually Paid and Adjusted EBITDA As demonstrated by the following graph, the amount of compensation actually paid to the PEO and the average amount of compensation actually paid to the non-PEO non-PEOs. As described in Compensation Discussion and Analysis—Description of Compensation Components—Short-Term Incentive Compensation non-financial</t>
        </is>
      </c>
      <c r="C16" s="4" t="inlineStr">
        <is>
          <t xml:space="preserve"> </t>
        </is>
      </c>
      <c r="D16" s="4" t="inlineStr">
        <is>
          <t xml:space="preserve"> </t>
        </is>
      </c>
    </row>
    <row r="17">
      <c r="A17" s="4" t="inlineStr">
        <is>
          <t>Total Shareholder Return Vs Peer Group [Text Block]</t>
        </is>
      </c>
      <c r="B17" s="4" t="inlineStr">
        <is>
          <t>Company TSR and Peer Group TSR As demonstrated by the following graph, the Company’s TSR from the beginning to the end of the period presented in the table was generally flat, while the Company’s peer group TSR increased approximately 7.1% over the three years presented in the table. However, the Company’s TSR outperformed the peer group during two of the three years presented in the table, particularly for 2021 due to strong financial performance.</t>
        </is>
      </c>
      <c r="C17" s="4" t="inlineStr">
        <is>
          <t xml:space="preserve"> </t>
        </is>
      </c>
      <c r="D17" s="4" t="inlineStr">
        <is>
          <t xml:space="preserve"> </t>
        </is>
      </c>
    </row>
    <row r="18">
      <c r="A18" s="4" t="inlineStr">
        <is>
          <t>Tabular List [Table Text Block]</t>
        </is>
      </c>
      <c r="B18" s="4" t="inlineStr">
        <is>
          <t>Pay versus Performance Tabular List The following table lists our
Most Important Performance Measures
Adjusted EBITDA
Operating Ratio
Operating Income</t>
        </is>
      </c>
      <c r="C18" s="4" t="inlineStr">
        <is>
          <t xml:space="preserve"> </t>
        </is>
      </c>
      <c r="D18" s="4" t="inlineStr">
        <is>
          <t xml:space="preserve"> </t>
        </is>
      </c>
    </row>
    <row r="19">
      <c r="A19" s="4" t="inlineStr">
        <is>
          <t>Total Shareholder Return Amount</t>
        </is>
      </c>
      <c r="B19" s="7" t="n">
        <v>98.43000000000001</v>
      </c>
      <c r="C19" s="8" t="n">
        <v>493.73</v>
      </c>
      <c r="D19" s="8" t="n">
        <v>173.73</v>
      </c>
    </row>
    <row r="20">
      <c r="A20" s="4" t="inlineStr">
        <is>
          <t>Peer Group Total Shareholder Return Amount</t>
        </is>
      </c>
      <c r="B20" s="8" t="n">
        <v>122.85</v>
      </c>
      <c r="C20" s="8" t="n">
        <v>151.16</v>
      </c>
      <c r="D20" s="8" t="n">
        <v>114.73</v>
      </c>
    </row>
    <row r="21">
      <c r="A21" s="4" t="inlineStr">
        <is>
          <t>Net Income (Loss)</t>
        </is>
      </c>
      <c r="B21" s="5" t="n">
        <v>21800000</v>
      </c>
      <c r="C21" s="5" t="n">
        <v>-109100000</v>
      </c>
      <c r="D21" s="5" t="n">
        <v>-53500000</v>
      </c>
    </row>
    <row r="22">
      <c r="A22" s="4" t="inlineStr">
        <is>
          <t>Company Selected Measure Amount</t>
        </is>
      </c>
      <c r="B22" s="6" t="n">
        <v>343100000</v>
      </c>
      <c r="C22" s="6" t="n">
        <v>306000000</v>
      </c>
      <c r="D22" s="6" t="n">
        <v>191900000</v>
      </c>
    </row>
    <row r="23">
      <c r="A23" s="4" t="inlineStr">
        <is>
          <t>PEO Name</t>
        </is>
      </c>
      <c r="B23" s="4" t="inlineStr">
        <is>
          <t>Darren Hawkin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Ratio</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Operating Income</t>
        </is>
      </c>
      <c r="C32" s="4" t="inlineStr">
        <is>
          <t xml:space="preserve"> </t>
        </is>
      </c>
      <c r="D32" s="4" t="inlineStr">
        <is>
          <t xml:space="preserve"> </t>
        </is>
      </c>
    </row>
    <row r="33">
      <c r="A33" s="4" t="inlineStr">
        <is>
          <t>PEO [Member] | Change in Actuarial Present Value of Benefit Benefits Reporte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4" t="inlineStr">
        <is>
          <t xml:space="preserve"> </t>
        </is>
      </c>
      <c r="C35" s="4" t="inlineStr">
        <is>
          <t xml:space="preserve"> </t>
        </is>
      </c>
      <c r="D35" s="5" t="n">
        <v>-41000</v>
      </c>
    </row>
    <row r="36">
      <c r="A36" s="4" t="inlineStr">
        <is>
          <t>PEO [Member] | Grant Date Fair Value of Stock Option Awards Repor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4" t="inlineStr">
        <is>
          <t xml:space="preserve"> </t>
        </is>
      </c>
      <c r="C38" s="4" t="inlineStr">
        <is>
          <t xml:space="preserve"> </t>
        </is>
      </c>
      <c r="D38" s="6" t="n">
        <v>-1007000</v>
      </c>
    </row>
    <row r="39">
      <c r="A39" s="4" t="inlineStr">
        <is>
          <t>PEO [Member] | YearEnd Fair Value of Awards Granted in 2022 that are Outstanding and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4" t="inlineStr">
        <is>
          <t xml:space="preserve"> </t>
        </is>
      </c>
      <c r="C41" s="4" t="inlineStr">
        <is>
          <t xml:space="preserve"> </t>
        </is>
      </c>
      <c r="D41" s="6" t="n">
        <v>1578188</v>
      </c>
    </row>
    <row r="42">
      <c r="A42" s="4" t="inlineStr">
        <is>
          <t>PEO [Member] | Change in Fair Value of Awards Granted in Prior Years that are Outstanding and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1197000</v>
      </c>
      <c r="C44" s="5" t="n">
        <v>1938000</v>
      </c>
      <c r="D44" s="6" t="n">
        <v>27219</v>
      </c>
    </row>
    <row r="45">
      <c r="A45" s="4" t="inlineStr">
        <is>
          <t>PEO [Member] | Vesting Date Fair Value of Awards Granted in 2022 that Vested in 2022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4" t="inlineStr">
        <is>
          <t xml:space="preserve"> </t>
        </is>
      </c>
      <c r="C47" s="4" t="inlineStr">
        <is>
          <t xml:space="preserve"> </t>
        </is>
      </c>
      <c r="D47" s="6" t="n">
        <v>251750</v>
      </c>
    </row>
    <row r="48">
      <c r="A48" s="4" t="inlineStr">
        <is>
          <t>PEO [Member] | Change in Fair Value of Awards Granted in Prior Years that Vested in 2022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25125</v>
      </c>
      <c r="C50" s="6" t="n">
        <v>208067</v>
      </c>
      <c r="D50" s="6" t="n">
        <v>-38531</v>
      </c>
    </row>
    <row r="51">
      <c r="A51" s="4" t="inlineStr">
        <is>
          <t>PEO [Member] | Prior YearEnd Fair Value of Awards Granted in Prior Years that Fail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4" t="inlineStr">
        <is>
          <t xml:space="preserve"> </t>
        </is>
      </c>
      <c r="D53" s="6" t="n">
        <v>-1025681</v>
      </c>
    </row>
    <row r="54">
      <c r="A54" s="4" t="inlineStr">
        <is>
          <t>PEO [Member] | Total Adjustmen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622125</v>
      </c>
      <c r="C56" s="6" t="n">
        <v>2146067</v>
      </c>
      <c r="D56" s="6" t="n">
        <v>-255056</v>
      </c>
    </row>
    <row r="57">
      <c r="A57" s="4" t="inlineStr">
        <is>
          <t>Non-PEO NEO [Member] | Change in Actuarial Present Value of Benefit Benefits Repor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25200</v>
      </c>
      <c r="D59" s="6" t="n">
        <v>-37000</v>
      </c>
    </row>
    <row r="60">
      <c r="A60" s="4" t="inlineStr">
        <is>
          <t>Non-PEO NEO [Member] | Grant Date Fair Value of Stock Option Awards Repor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29761</v>
      </c>
      <c r="C62" s="6" t="n">
        <v>-1167885</v>
      </c>
      <c r="D62" s="6" t="n">
        <v>-379480</v>
      </c>
    </row>
    <row r="63">
      <c r="A63" s="4" t="inlineStr">
        <is>
          <t>Non-PEO NEO [Member] | YearEnd Fair Value of Awards Granted in 2022 that are Outstanding and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67451</v>
      </c>
      <c r="C65" s="6" t="n">
        <v>1726678</v>
      </c>
      <c r="D65" s="6" t="n">
        <v>348863</v>
      </c>
    </row>
    <row r="66">
      <c r="A66" s="4" t="inlineStr">
        <is>
          <t>Non-PEO NEO [Member] | Change in Fair Value of Awards Granted in Prior Years that are Outstanding and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030626</v>
      </c>
      <c r="C68" s="6" t="n">
        <v>17136</v>
      </c>
      <c r="D68" s="6" t="n">
        <v>6075</v>
      </c>
    </row>
    <row r="69">
      <c r="A69" s="4" t="inlineStr">
        <is>
          <t>Non-PEO NEO [Member] | Vesting Date Fair Value of Awards Granted in 2022 that Vested in 2022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80725</v>
      </c>
      <c r="C71" s="6" t="n">
        <v>185114</v>
      </c>
      <c r="D71" s="6" t="n">
        <v>146386</v>
      </c>
    </row>
    <row r="72">
      <c r="A72" s="4" t="inlineStr">
        <is>
          <t>Non-PEO NEO [Member] | Change in Fair Value of Awards Granted in Prior Years that Vested in 2022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233831</v>
      </c>
      <c r="C74" s="6" t="n">
        <v>30884</v>
      </c>
      <c r="D74" s="6" t="n">
        <v>20631</v>
      </c>
    </row>
    <row r="75">
      <c r="A75" s="4" t="inlineStr">
        <is>
          <t>Non-PEO NEO [Member] | Prior YearEnd Fair Value of Awards Granted in Prior Years that Fail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0440</v>
      </c>
      <c r="C77" s="6" t="n">
        <v>-83259</v>
      </c>
      <c r="D77" s="6" t="n">
        <v>-278426</v>
      </c>
    </row>
    <row r="78">
      <c r="A78" s="4" t="inlineStr">
        <is>
          <t>Non-PEO NEO [Member] | Total Adjustment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1656482</v>
      </c>
      <c r="C80" s="5" t="n">
        <v>683468</v>
      </c>
      <c r="D80" s="5" t="n">
        <v>-1729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7:03:08Z</dcterms:created>
  <dcterms:modified xmlns:dcterms="http://purl.org/dc/terms/" xmlns:xsi="http://www.w3.org/2001/XMLSchema-instance" xsi:type="dcterms:W3CDTF">2023-04-27T17:03:08Z</dcterms:modified>
</cp:coreProperties>
</file>